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PACIFI" sheetId="2" r:id="rId2"/>
    <s:sheet name="Risk_Return Detail Data - PACI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Aug. 27,
		2015</t>
  </si>
  <si>
    <t>Document Effective Date</t>
  </si>
  <si>
    <t>dei_DocumentEffectiveDate</t>
  </si>
  <si>
    <t>Prospectus Date</t>
  </si>
  <si>
    <t>rr_ProspectusDate</t>
  </si>
  <si>
    <t>May 1,
		2015</t>
  </si>
  <si>
    <t>12 Months Ended</t>
  </si>
  <si>
    <t>May. 01, 2015</t>
  </si>
  <si>
    <t>SUPPLEMENT DATED AUGUST 27, 2015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Emerging Markets Debt Portfolio Comstock Portfolio The sub-adviser will consider selling a security if it meets one or more of the following criteria: (1) the target price of the investment has been realized and the sub-adviser no longer considers the company undervalued, (2) a better value opportunity is identified by the sub-adviser, or (3) the sub-adviser believes that there will be no long-term improvement in a company's valuation. Mid-Cap Equity Portfolio  The sub-adviser may invest in real estate investment trusts ("REITs"). In the Principal Risks subsection, the following is added after Price Volatility Risk: • Real Estate Companies Risk: Mid-Cap Growth Portfolio In selecting securities for the Fund, the sub-adviser primarily emphasizes a bottom-up approach and focuses on companies it believes have the potential for strong growth and increasing profitability, attractive valuations and sound capital structures. The sub-adviser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The sub-adviser's investment process also includes a review of the macroeconomic environment, with a focus on factors such as interest rates, inflation, consumer confidence and corporate spending.</t>
  </si>
  <si>
    <t>Supplement [Text Block]</t>
  </si>
  <si>
    <t>psf_SupplementTextBlock</t>
  </si>
  <si>
    <t>Emerging Markets Debt Portfolio</t>
  </si>
  <si>
    <t>SUPPLEMENT DATED AUGUST 27, 2015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Emerging Markets Debt Portfolio</t>
  </si>
  <si>
    <t>Comstock Portfolio</t>
  </si>
  <si>
    <t>SUPPLEMENT DATED AUGUST 27, 2015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Comstock Portfolio The sub-adviser will consider selling a security if it meets one or more of the following criteria: (1) the target price of the investment has been realized and the sub-adviser no longer considers the company undervalued, (2) a better value opportunity is identified by the sub-adviser, or (3) the sub-adviser believes that there will be no long-term improvement in a company's valuation.</t>
  </si>
  <si>
    <t>Mid-Cap Equity Portfolio</t>
  </si>
  <si>
    <t>SUPPLEMENT DATED AUGUST 27, 2015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Mid-Cap Equity Portfolio  The sub-adviser may invest in real estate investment trusts ("REITs"). In the Principal Risks subsection, the following is added after Price Volatility Risk: • Real Estate Companies Risk:</t>
  </si>
  <si>
    <t>Mid-Cap Growth Portfolio</t>
  </si>
  <si>
    <t>SUPPLEMENT DATED AUGUST 27, 2015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section Mid-Cap Growth Portfolio In selecting securities for the Fund, the sub-adviser primarily emphasizes a bottom-up approach and focuses on companies it believes have the potential for strong growth and increasing profitability, attractive valuations and sound capital structures. The sub-adviser may look at a number of factors in its consideration of a company, such as: new or innovative products or services; adaptive or creative management; strong financial and operational capabilities to sustain multi-year growth; stable and consistent revenue, earnings, and cash flow; strong balance sheet; market potential; and profit potential. The sub-adviser's investment process also includes a review of the macroeconomic environment, with a focus on factors such as interest rates, inflation, consumer confidence and corporate spend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813900</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2"/>
    <col customWidth="1" max="2" min="2" width="25"/>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33</v>
      </c>
    </row>
    <row r="9" spans="1:3">
      <c r="A9" t="s" s="4">
        <v>34</v>
      </c>
    </row>
    <row r="10" spans="1:3">
      <c r="A10" t="s" s="3">
        <v>3</v>
      </c>
      <c r="B10" t="s" s="4">
        <v>4</v>
      </c>
    </row>
    <row r="11" spans="1:3">
      <c r="A11" t="s" s="4">
        <v>30</v>
      </c>
      <c r="B11" t="s" s="4">
        <v>31</v>
      </c>
      <c r="C11" t="s" s="4">
        <v>35</v>
      </c>
    </row>
    <row r="12" spans="1:3">
      <c r="A12" t="s" s="4">
        <v>36</v>
      </c>
    </row>
    <row r="13" spans="1:3">
      <c r="A13" t="s" s="3">
        <v>3</v>
      </c>
      <c r="B13" t="s" s="4">
        <v>4</v>
      </c>
    </row>
    <row r="14" spans="1:3">
      <c r="A14" t="s" s="4">
        <v>30</v>
      </c>
      <c r="B14" t="s" s="4">
        <v>31</v>
      </c>
      <c r="C14" t="s" s="4">
        <v>37</v>
      </c>
    </row>
    <row r="15" spans="1:3">
      <c r="A15" t="s" s="4">
        <v>38</v>
      </c>
    </row>
    <row r="16" spans="1:3">
      <c r="A16" t="s" s="3">
        <v>3</v>
      </c>
      <c r="B16" t="s" s="4">
        <v>4</v>
      </c>
    </row>
    <row r="17" spans="1:3">
      <c r="A17" t="s" s="4">
        <v>30</v>
      </c>
      <c r="B17" t="s" s="4">
        <v>31</v>
      </c>
      <c r="C17" t="s" s="4">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PACIFI</vt:lpstr>
      <vt:lpstr>Risk_Return Detail Data - PACI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6:01:39Z</dcterms:created>
  <dcterms:modified xmlns:dcterms="http://purl.org/dc/terms/" xmlns:xsi="http://www.w3.org/2001/XMLSchema-instance" xsi:type="dcterms:W3CDTF">2015-09-04T06:01:39Z</dcterms:modified>
  <dc:title xmlns:dc="http://purl.org/dc/elements/1.1/">Untitled</dc:title>
  <dc:description xmlns:dc="http://purl.org/dc/elements/1.1/"/>
  <dc:subject xmlns:dc="http://purl.org/dc/elements/1.1/"/>
  <cp:keywords/>
  <cp:category/>
</cp:coreProperties>
</file>